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lliam" sheetId="2" state="visible" r:id="rId2"/>
    <sheet xmlns:r="http://schemas.openxmlformats.org/officeDocument/2006/relationships" name="Risk_Return Detail Data- Willi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WILLIAM BLAIR FUNDS</t>
        </is>
      </c>
    </row>
    <row r="6">
      <c r="A6" s="4" t="inlineStr">
        <is>
          <t>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6,
		2020</t>
        </is>
      </c>
    </row>
    <row r="9">
      <c r="A9" s="4" t="inlineStr">
        <is>
          <t>Document Effective Date</t>
        </is>
      </c>
      <c r="B9" s="4" t="inlineStr">
        <is>
          <t>dei_DocumentEffectiveDate</t>
        </is>
      </c>
      <c r="C9" s="4" t="inlineStr">
        <is>
          <t>Nov. 16,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WILLIAM BLAIR FUNDS WILLIAM BLAIR LARGE CAP GROWTH FUND SUPPLEMENT TO THE SUMMARY PROSPECTUS DATED MAY 1, 2020, AS SUPPLEMENTED, AND THE PROSPECTUS DATED MAY 1, 2020, AS SUPPLEMENTED At a meeting of the William Blair Large Cap Growth Funds (the Fund) shareholders held on November 12, 2020, the Funds shareholders voted to approve a change to the Funds classification under the Investment Company Act of 1940, as amended (the 1940 Act), from a diversified to a non-diversified fund. Accordingly, effective immediately, the Fund is classified as a non-diversified fund within the meaning of the 1940 Act and the following changes are made to the Funds Summary Prospectus and Prospectus: The second sentence of the first paragraph under the section titled Principal Investment Strategies in the Summary Prospectus and in the summary section of the Prospectus is replaced with the following: The Fund invests primarily in a portfolio of equity securities, including common stocks and other forms of equity investments (e.g., securities convertible into common stocks), of large cap domestic growth companies that are expected to exhibit quality growth characteristics. The following sentence is added as the fourth paragraph under the section titled Principal Investment Strategies in the Summary Prospectus and in the summary section of the Prospectus: THE FUND IS NON-DIVERSIFIED UNDER THE INVESTMENT COMPANY ACT OF 1940, AS AMENDED, AND MAY INVEST A LARGER PERCENTAGE OF ITS ASSETS IN FEWER ISSUERS THAN DIVERSIFIED MUTUAL FUNDS. The following is added under the section titled Principal Risks in the Summary Prospectus and in the summary section of the Prospectus immediately preceding Operational and Technology Risk: Non-Diversification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WILLIAM BLAIR FUNDS WILLIAM BLAIR LARGE CAP GROWTH FUND SUPPLEMENT TO THE SUMMARY PROSPECTUS DATED MAY 1, 2020, AS SUPPLEMENTED, AND THE PROSPECTUS DATED MAY 1, 2020, AS SUPPLEMENTED At a meeting of the William Blair Large Cap Growth Funds (the Fund) shareholders held on November 12, 2020, the Funds shareholders voted to approve a change to the Funds classification under the Investment Company Act of 1940, as amended (the 1940 Act), from a diversified to a non-diversified fund. Accordingly, effective immediately, the Fund is classified as a non-diversified fund within the meaning of the 1940 Act and the following changes are made to the Funds Summary Prospectus and Prospectus: The second sentence of the first paragraph under the section titled Principal Investment Strategies in the Summary Prospectus and in the summary section of the Prospectus is replaced with the following: The Fund invests primarily in a portfolio of equity securities, including common stocks and other forms of equity investments (e.g., securities convertible into common stocks), of large cap domestic growth companies that are expected to exhibit quality growth characteristics. The following sentence is added as the fourth paragraph under the section titled Principal Investment Strategies in the Summary Prospectus and in the summary section of the Prospectus: THE FUND IS NON-DIVERSIFIED UNDER THE INVESTMENT COMPANY ACT OF 1940, AS AMENDED, AND MAY INVEST A LARGER PERCENTAGE OF ITS ASSETS IN FEWER ISSUERS THAN DIVERSIFIED MUTUAL FUNDS. The following is added under the section titled Principal Risks in the Summary Prospectus and in the summary section of the Prospectus immediately preceding Operational and Technology Risk: Non-Diversification Risk.</t>
        </is>
      </c>
    </row>
    <row r="5">
      <c r="A5" s="4" t="inlineStr">
        <is>
          <t>William Blair Large Cap Growth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WILLIAM BLAIR FUNDS WILLIAM BLAIR LARGE CAP GROWTH FUND SUPPLEMENT TO THE SUMMARY PROSPECTUS DATED MAY 1, 2020, AS SUPPLEMENTED, AND THE PROSPECTUS DATED MAY 1, 2020, AS SUPPLEMENTED At a meeting of the William Blair Large Cap Growth Funds (the Fund) shareholders held on November 12, 2020, the Funds shareholders voted to approve a change to the Funds classification under the Investment Company Act of 1940, as amended (the 1940 Act), from a diversified to a non-diversified fund. Accordingly, effective immediately, the Fund is classified as a non-diversified fund within the meaning of the 1940 Act and the following changes are made to the Funds Summary Prospectus and Prospectus: The second sentence of the first paragraph under the section titled Principal Investment Strategies in the Summary Prospectus and in the summary section of the Prospectus is replaced with the following: The Fund invests primarily in a portfolio of equity securities, including common stocks and other forms of equity investments (e.g., securities convertible into common stocks), of large cap domestic growth companies that are expected to exhibit quality growth characteristics. The following sentence is added as the fourth paragraph under the section titled Principal Investment Strategies in the Summary Prospectus and in the summary section of the Prospectus: THE FUND IS NON-DIVERSIFIED UNDER THE INVESTMENT COMPANY ACT OF 1940, AS AMENDED, AND MAY INVEST A LARGER PERCENTAGE OF ITS ASSETS IN FEWER ISSUERS THAN DIVERSIFIED MUTUAL FUNDS. The following is added under the section titled Principal Risks in the Summary Prospectus and in the summary section of the Prospectus immediately preceding Operational and Technology Risk: Non-Diversification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8:17:01Z</dcterms:created>
  <dcterms:modified xmlns:dcterms="http://purl.org/dc/terms/" xmlns:xsi="http://www.w3.org/2001/XMLSchema-instance" xsi:type="dcterms:W3CDTF">2020-11-24T08:17:01Z</dcterms:modified>
</cp:coreProperties>
</file>